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Basis of Presentation" sheetId="6" r:id="rId6"/>
    <s:sheet name="Inventories" sheetId="7" r:id="rId7"/>
    <s:sheet name="Accrued Liabilities" sheetId="8" r:id="rId8"/>
    <s:sheet name="Income Taxes" sheetId="9" r:id="rId9"/>
    <s:sheet name="Earnings Per Share" sheetId="10" r:id="rId10"/>
    <s:sheet name="Debt" sheetId="11" r:id="rId11"/>
    <s:sheet name="Stockholders' Equity" sheetId="12" r:id="rId12"/>
    <s:sheet name="Contingencies" sheetId="13" r:id="rId13"/>
    <s:sheet name="Inventories (Tables)" sheetId="14" r:id="rId14"/>
    <s:sheet name="Accrued Liabilities (Tables)" sheetId="15" r:id="rId15"/>
    <s:sheet name="Earnings Per Share (Tables)" sheetId="16" r:id="rId16"/>
    <s:sheet name="Inventories - Inventories (Deta" sheetId="17" r:id="rId17"/>
    <s:sheet name="Inventories - Additional Inform" sheetId="18" r:id="rId18"/>
    <s:sheet name="Accrued Liabilities - Accrued L" sheetId="19" r:id="rId19"/>
    <s:sheet name="Income Taxes - Additional Infor" sheetId="20" r:id="rId20"/>
    <s:sheet name="Earnings Per Share - Computatio" sheetId="21" r:id="rId21"/>
    <s:sheet name="Earnings Per Share - Additional" sheetId="22" r:id="rId22"/>
    <s:sheet name="Debt - Additional Information (" sheetId="23" r:id="rId23"/>
    <s:sheet name="Stockholders' Equity - Addition" sheetId="24" r:id="rId24"/>
  </s:sheets>
  <s:definedNames/>
  <s:calcPr calcId="124519" calcMode="auto" fullCalcOnLoad="1"/>
</s:workbook>
</file>

<file path=xl/sharedStrings.xml><?xml version="1.0" encoding="utf-8"?>
<sst xmlns="http://schemas.openxmlformats.org/spreadsheetml/2006/main" uniqueCount="202">
  <si>
    <t>Document and Entity Information - shares</t>
  </si>
  <si>
    <t>6 Months Ended</t>
  </si>
  <si>
    <t>Jun. 30, 2015</t>
  </si>
  <si>
    <t>Jul. 30, 2015</t>
  </si>
  <si>
    <t>Document And Entity Information [Abstract]</t>
  </si>
  <si>
    <t>Entity Registrant Name</t>
  </si>
  <si>
    <t>ENCORE WIRE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 (i.e. Q1,Q2,Q3,FY)</t>
  </si>
  <si>
    <t>Q2</t>
  </si>
  <si>
    <t>Amendment Flag</t>
  </si>
  <si>
    <t>false</t>
  </si>
  <si>
    <t>Entity Common Stock, Shares Outstanding</t>
  </si>
  <si>
    <t>Consolidated Balance Sheets (Unaudited) - USD ($) $ in Thousands</t>
  </si>
  <si>
    <t>Dec. 31, 2014</t>
  </si>
  <si>
    <t>Current assets:</t>
  </si>
  <si>
    <t>Cash and cash equivalents</t>
  </si>
  <si>
    <t>Accounts receivable, net of allowance of $2,065 and $2,065</t>
  </si>
  <si>
    <t>Inventories</t>
  </si>
  <si>
    <t>Income tax receivable</t>
  </si>
  <si>
    <t>Deferred income taxes</t>
  </si>
  <si>
    <t>Prepaid expenses and other</t>
  </si>
  <si>
    <t>Total current assets</t>
  </si>
  <si>
    <t>Property, plant and equipment—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Non-current deferred income taxes</t>
  </si>
  <si>
    <t>Commitments and contingencies</t>
  </si>
  <si>
    <t>Stockholders’ equity:</t>
  </si>
  <si>
    <t>Preferred stock, $.01 par value: Authorized shares – 2,000,000; none issued</t>
  </si>
  <si>
    <t>Common stock, $.01 par value: Authorized shares - 40,000,000; Issued shares - 26,663,803 and 26,657,003</t>
  </si>
  <si>
    <t>Additional paid-in capital</t>
  </si>
  <si>
    <t>Treasury stock, at cost – 5,934,651 and 5,934,651 shares</t>
  </si>
  <si>
    <t>Retained earnings</t>
  </si>
  <si>
    <t>Total stockholders’ equity</t>
  </si>
  <si>
    <t>Total liabilities and stockholders’ equity</t>
  </si>
  <si>
    <t>Consolidated Balance Sheets (Unaudited) (Parenthetical) - USD ($) $ in Thousands</t>
  </si>
  <si>
    <t>Statement of Financial Position [Abstract]</t>
  </si>
  <si>
    <t>Allowance for accounts receivable</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Unaudited) - USD ($) shares in Thousands, $ in Thousands</t>
  </si>
  <si>
    <t>3 Months Ended</t>
  </si>
  <si>
    <t>Jun. 30, 2014</t>
  </si>
  <si>
    <t>Income Statement [Abstract]</t>
  </si>
  <si>
    <t>Net sales</t>
  </si>
  <si>
    <t>Cost of goods sold</t>
  </si>
  <si>
    <t>Gross profit</t>
  </si>
  <si>
    <t>Selling, general, and administrative expenses</t>
  </si>
  <si>
    <t>Operating income</t>
  </si>
  <si>
    <t>Interest and other income</t>
  </si>
  <si>
    <t>Interest expense</t>
  </si>
  <si>
    <t>Income before income taxes</t>
  </si>
  <si>
    <t>Provision for income taxes</t>
  </si>
  <si>
    <t>Net income</t>
  </si>
  <si>
    <t>Net income per common and common equivalent share - basic (in usd per share)</t>
  </si>
  <si>
    <t>Weighted average common and common equivalent shares outstanding - basic (in shares)</t>
  </si>
  <si>
    <t>Net income per common and common equivalent share - diluted (in usd per share)</t>
  </si>
  <si>
    <t>Weighted average common and common equivalent shares outstanding - diluted (in shares)</t>
  </si>
  <si>
    <t>Cash dividends declared per share (in usd per share)</t>
  </si>
  <si>
    <t>Consolidated Statements of Cash Flows (Unaudited) - USD ($) $ in Thousands</t>
  </si>
  <si>
    <t>Operating Activities</t>
  </si>
  <si>
    <t>Adjustments to reconcile net income to net cash provided by (used in) operating activities:</t>
  </si>
  <si>
    <t>Depreciation and amortization</t>
  </si>
  <si>
    <t>Excess tax benefits of options exercised</t>
  </si>
  <si>
    <t>Stock-based compensation</t>
  </si>
  <si>
    <t>Other</t>
  </si>
  <si>
    <t>Changes in operating assets and liabilities:</t>
  </si>
  <si>
    <t>Accounts receivable</t>
  </si>
  <si>
    <t>Trade accounts payable and accrued liabilities</t>
  </si>
  <si>
    <t>Other assets and liabilities</t>
  </si>
  <si>
    <t>Current income taxes receivable / payable</t>
  </si>
  <si>
    <t>Net cash provided by (used in) operating activities</t>
  </si>
  <si>
    <t>Investing Activities</t>
  </si>
  <si>
    <t>Purchases of property, plant and equipment</t>
  </si>
  <si>
    <t>Proceeds from sale of assets</t>
  </si>
  <si>
    <t>Net cash provided by (used in) investing activities</t>
  </si>
  <si>
    <t>Financing Activities</t>
  </si>
  <si>
    <t>Proceeds from issuance of common stock, net</t>
  </si>
  <si>
    <t>Dividends paid</t>
  </si>
  <si>
    <t>Net cash provided by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solidated financial statements of Encore Wire Corporation (the “Company”) have been prepared in accordance with U.S. generally accepted accounting principles for interim information and the instructions to Form 10-Q and Rule 10-01 of Regulation S-X. Accordingly, they do not include all of the information and footnotes required by U.S. generally accepted accounting principles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consolidated financial statements and notes thereto included in the Company’s Annual Report on Form 10-K for the year ended December 31, 2014 .</t>
  </si>
  <si>
    <t>Inventory Disclosure [Abstract]</t>
  </si>
  <si>
    <t>INVENTORIES Inventories are stated at the lower of cost, determined by the last-in, first-out (LIFO) method, or market. Inventories consist of the following: In Thousands June 30, 2015 December 31, 2014 Raw materials $ 31,846 $ 28,283 Work-in-process 20,704 19,169 Finished goods 82,448 84,020 Total 134,998 131,472 Adjust to LIFO cost (42,436 ) (53,221 ) Lower of cost or market adjustment — — Inventory, net $ 92,562 $ 78,251 LIFO pools are established at the end of each fiscal year. During the first three quarters of every year, LIFO calculations are based on the inventory levels and costs at that time. Accordingly, interim LIFO balances will fluctuate up and down in tandem with inventory levels and costs. During the first six months of 2015, the Company did not liquidate any LIFO inventory layers established in prior years. A LIFO adjustment was recorded decreasing cost of sales by $1.5 million during the second quarter of 2015 and by $10.8 million in the first six months. During the first six months of 2014, the Company liquidated a portion of the LIFO inventory layer in the aluminum wire pool established in prior years. This liquidation had an insignificant effect on the net income of the Company. During 2014, LIFO adjustments were recorded decreasing cost of sales by $1.9 million in the second quarter and by $6.8 million in the first six months. .</t>
  </si>
  <si>
    <t>Accrued Liabilities</t>
  </si>
  <si>
    <t>Accrued Liabilities, Current [Abstract]</t>
  </si>
  <si>
    <t>ACCRUED LIABILITIES Accrued liabilities consist of the following: In Thousands June 30, 2015 December 31, 2014 Sales volume discounts payable $ 11,217 $ 16,011 Property taxes payable 2,249 3,510 Commissions payable 2,290 2,064 Accrued salaries 4,422 4,800 Other accrued liabilities 1,601 1,806 Total accrued liabilities $ 21,779 $ 28,191</t>
  </si>
  <si>
    <t>Income Taxes</t>
  </si>
  <si>
    <t>Income Tax Disclosure [Abstract]</t>
  </si>
  <si>
    <t>INCOME TAXES Income taxes were accrued at an effective rate of 33.5% in the second quarter of 2015 versus 33.5% in the second quarter of 2014 , consistent with the Company’s estimated liabilities. For the six months ended June 30, the Company’s effective tax rate was approximately 34.0% in 2015 and 34.4% in 2014 . The decrease in the effective rate was due to a change in the proportional effects of permanent items on the effective rate.</t>
  </si>
  <si>
    <t>Earnings Per Share</t>
  </si>
  <si>
    <t>Earnings Per Share [Abstract]</t>
  </si>
  <si>
    <t>EARNINGS PER SHARE Net earnings (loss) per common and common equivalent share are computed using the weighted average number of shares of common stock and common stock equivalents outstanding during each period. If dilutive, the effect of stock options, treated as common stock equivalents, is calculated using the treasury stock method. The following table sets forth the computation of basic and diluted net earnings (loss) per share: Quarters Ended In Thousands June 30, 2015 June 30, 2014 Numerator: Net income (loss) $ 11,353 $ 10,154 Denominator: Denominator for basic earnings per share – weighted average shares 20,737 20,715 Effect of dilutive securities: Employee stock options 99 120 Denominator for diluted earnings per share – weighted average shares 20,836 20,835 The weighted average of employee stock options excluded from the determination of diluted net income per common and common equivalent share for the second quarter was 49,000 in 2015 and 49,000 in 2014 . Such options were anti-dilutive for the respective periods. The following table sets forth the computation of basic and diluted net earnings (loss) per share: Six Months Ended In Thousands June 30, 2015 June 30, 2014 Numerator: Net income (loss) $ 22,141 $ 21,007 Denominator: Denominator for basic earnings per share – weighted average shares 20,731 20,709 Effect of dilutive securities: Employee stock options 78 128 Denominator for diluted earnings per share – weighted average shares 20,809 20,837 The weighted average of employee stock options excluded from the determination of diluted net income per common and common equivalent share for the six months ended June 30 was 94,000 in 2015 and 34,000 in 2014 . Such options were anti-dilutive for the respective periods.</t>
  </si>
  <si>
    <t>Debt</t>
  </si>
  <si>
    <t>Debt Disclosure [Abstract]</t>
  </si>
  <si>
    <t>DEBT The Company is party to a Credit Agreement (the “Credit Agreement”) with two banks, Bank of America, N.A., as administrative agent and letter of credit issuer, and Wells Fargo Bank, National Association, as syndication agent. The Credit Agreement extends through October 1, 2017 and provides for maximum borrowings of the lesser of $150.0 million or the amount of eligible accounts receivable plus the amount of eligible finished goods and raw materials, less any reserves established by the banks. Additionally, at our request and subject to certain conditions, the commitments under the Credit Agreement may be increased by a maximum of up to $100.0 million as long as existing or new lenders agree to provide such additional commitments. The calculated maximum borrowing amount available at June 30, 2015 , as computed under the Credit Agreement, was $149.5 million . Borrowings under the line of credit bear interest, at the Company’s option, at either (1) LIBOR plus a margin that varies from 0.875% to 1.75% depending upon the Leverage Ratio (as defined in the Credit Agreement), or (2) the base rate (which is the highest of the federal funds rate plus 0.5% , the prime rate, or LIBOR plus 1.0% ) plus 0% to 0.25% (depending upon the Leverage Ratio). A commitment fee ranging from 0.15% to 0.30% (depending upon the Leverage Ratio) is payable on the unused line of credit. At June 30, 2015 , there were no borrowings outstanding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June 30, 2015 .</t>
  </si>
  <si>
    <t>Stockholders' Equity</t>
  </si>
  <si>
    <t>Equity [Abstract]</t>
  </si>
  <si>
    <t>STOCKHOLDERS’ EQUITY On November 10, 2006, the Board of Directors approved a stock repurchase program authorizing the Company to repurchase up to an authorized amount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s of June 30, 2015 , the repurchase authorization had 1,225,750 shares remaining authorized through March 31, 2016 . The Company did no t repurchase any shares of its stock in the first six months of 2015 or 2014 . Other than net income, there was no material change in stockholders equity during the quarter and six months ended June 30, 2015 .</t>
  </si>
  <si>
    <t>Contingencies</t>
  </si>
  <si>
    <t>Commitments and Contingencies Disclosure [Abstract]</t>
  </si>
  <si>
    <t>CONTINGENCIES 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the “USPTO”). On June 23, 2011, the USPTO issued an office action in the reexamination finally rejecting all the claims of the ‘301 patent. Southwire responded to these final rejections on August 8, 2011 by submitting substantially amended claims. The examiner determined that the amended claims captured patentable subject matter and on September 21, 2011 issued a notice that a reexamination certificate would be issued evidencing the patentability of the amended claims. The reexamination certificate was issued on the ‘301 patent on December 27, 2011. Subsequent to the issuance of the ‘301 reexamination certificate, a new inter partes reexamination proceeding was instituted by Cerro Wire against the reexamined ‘301 patent. At this time, all of the claims of the reexamined ‘301 patent have been rejected by the USPTO. This decision is not final. On July 2, 2010, the Company filed a complaint against Southwire in the Northern District of Georgia. The complaint alleged that Southwire was using a deceptively misdescriptive trademark on its SimPull products, and that Southwire had made false statements about the Company’s Slick Wire products. Southwire’s United States Patent No. 7,749,024 (“the ‘024 patent”) issued on July 6, 2010. The morning the patent issued, the Company amended its complaint to seek a declaratory judgment that the Company’s Slick Wire products do not infringe the ‘024 patent. Later that same day, Southwire filed a separate complaint against the Company and Cerro Wire in the Eastern District of Texas alleging infringement of the ‘024 patent. The Company’s complaint against Southwire was stayed by agreement on April 11, 2011. The case will remain stayed until the USPTO issues a certificate of reexamination of the ‘024 patent. The complaint filed by Southwire in the Eastern District of Texas has been voluntarily dismissed and Southwire will have the option to pursue its claims against the Company in the Northern District of Georgia, once the reexamination is completed. On October 8, 2010, the Company filed a request with the USPTO for an inter partes reexamination of the ‘024 patent. On November 9, 2010, the USPTO ordered the reexamination of the ‘024 patent. In ordering reexamination of Southwire’s ‘024 patent, the USPTO determined that the Company’s submission of prior art raised a substantial new question of patentability of the claims of the ‘024 patent. On December 3, 2010, the USPTO issued a non-final office action rejecting all of the claims of the ‘024 Patent. Southwire filed a response to the non-final office action on February 3, 2011, which included legal arguments and supporting technical declarations. The Company filed its comments to the Southwire response on March 3, 2011, including points and authorities, legal arguments, and supporting technical declarations. On July 9, 2012, the Examiner issued an Action Closing Prosecution (“ACP”) finally rejecting patent claims 4-7 and 9-12 in the reexamination of the ‘024 patent. On August 15, 2012, Southwire filed a response to the ACP, which included extensive proposed claim amendments and arguments supporting the patentability of the proposed amended claims. The Company filed its comments to the Southwire response to the ACP on September 13, 2012, including points and authorities, legal arguments, and a supporting technical declaration. The Examiner refused entry of Southwire’s proposed amendments and maintained the rejection of all the claims under reexamination in a Right of Appeal Notice mailed September 28, 2012. On October 17, 2012, Southwire filed two petitions requesting that the reexamination be reopened or, in the alternative, that the proposed amendments presented in its September 13, 2012 response to ACP be entered into the record. Southwire filed a Notice of Appeal on October 29, 2012 and its Appellant’s Brief on December 31, 2012, followed by the Company filing its Respondent’s Brief on January 25, 2013. The petitions filed by Southwire on October 17, 2012 were denied by the USPTO in a decision mailed April 5, 2013. The Examiner’s Brief was mailed on July 16, 2013. Southwire filed its Rebuttal Brief on August 16, 2013. On March 28, 2014, the Patent Trial and Appeal Board (“PTAB”) issued its Decision on Appeal. In its opinion, the PTAB fully addressed one of nine grounds of rejection of the claims under reexamination as obvious in view of the prior art, sustaining the rejections of some of the claims, but reversing the rejections of other claims. In light of the PTAB’s failure to address the remaining eight grounds of rejection with regards to these narrower claims, the Company filed a Request for Rehearing on April 22, 2014. The PTAB issued its Decision on the Request for Rehearing on November 3, 2014, but still reversed the Examiner’s rejection of some of the claims. Southwire and the Company have each appealed the PTAB’s Decision to the Federal Circuit. Briefing continued through the middle of June 2015, with oral argument expected to follow two to three months later. The parties convened on March 21, 2012 and August 27, 2012 for settlement conferences regarding the ‘301 patent lawsuit. Such settlement conferences did not result in any negotiation, agreement, decision or other development that the Company believed is material to such lawsuit. Settlement discussions continue between the parties.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that probable losses could exceed amounts already accrued, if any, and the additional loss or range of loss is able to be estimated,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while it is reasonably possible we may incur a loss, the Company is unable to estimate any possible loss or range of losses for disclosure purposes.</t>
  </si>
  <si>
    <t>Inventories (Tables)</t>
  </si>
  <si>
    <t>Inventories consist of the following: In Thousands June 30, 2015 December 31, 2014 Raw materials $ 31,846 $ 28,283 Work-in-process 20,704 19,169 Finished goods 82,448 84,020 Total 134,998 131,472 Adjust to LIFO cost (42,436 ) (53,221 ) Lower of cost or market adjustment — — Inventory, net $ 92,562 $ 78,251</t>
  </si>
  <si>
    <t>Accrued Liabilities (Tables)</t>
  </si>
  <si>
    <t>Accrued liabilities consist of the following: In Thousands June 30, 2015 December 31, 2014 Sales volume discounts payable $ 11,217 $ 16,011 Property taxes payable 2,249 3,510 Commissions payable 2,290 2,064 Accrued salaries 4,422 4,800 Other accrued liabilities 1,601 1,806 Total accrued liabilities $ 21,779 $ 28,191</t>
  </si>
  <si>
    <t>Earnings Per Share (Tables)</t>
  </si>
  <si>
    <t>Computation of Basic and Diluted Net Earnings (Loss) Per Share</t>
  </si>
  <si>
    <t>The following table sets forth the computation of basic and diluted net earnings (loss) per share: Quarters Ended In Thousands June 30, 2015 June 30, 2014 Numerator: Net income (loss) $ 11,353 $ 10,154 Denominator: Denominator for basic earnings per share – weighted average shares 20,737 20,715 Effect of dilutive securities: Employee stock options 99 120 Denominator for diluted earnings per share – weighted average shares 20,836 20,835 The following table sets forth the computation of basic and diluted net earnings (loss) per share: Six Months Ended In Thousands June 30, 2015 June 30, 2014 Numerator: Net income (loss) $ 22,141 $ 21,007 Denominator: Denominator for basic earnings per share – weighted average shares 20,731 20,709 Effect of dilutive securities: Employee stock options 78 128 Denominator for diluted earnings per share – weighted average shares 20,809 20,837</t>
  </si>
  <si>
    <t>Inventories - Inventories (Detail) - USD ($) $ in Thousands</t>
  </si>
  <si>
    <t>Raw materials</t>
  </si>
  <si>
    <t>Work-in-process</t>
  </si>
  <si>
    <t>Finished goods</t>
  </si>
  <si>
    <t>Total</t>
  </si>
  <si>
    <t>Adjust to LIFO cost</t>
  </si>
  <si>
    <t>Lower of cost or market adjustment</t>
  </si>
  <si>
    <t>Inventory, net</t>
  </si>
  <si>
    <t>Inventories - Additional Information (Detail) - USD ($) $ in Millions</t>
  </si>
  <si>
    <t>Cost of sales LIFO adjustment</t>
  </si>
  <si>
    <t>Accrued Liabilities - Accrued Liabilities (Detail) - USD ($) $ in Thousands</t>
  </si>
  <si>
    <t>Sales volume discounts payable</t>
  </si>
  <si>
    <t>Property taxes payable</t>
  </si>
  <si>
    <t>Commissions payable</t>
  </si>
  <si>
    <t>Accrued salaries</t>
  </si>
  <si>
    <t>Other accrued liabilities</t>
  </si>
  <si>
    <t>Total accrued liabilities</t>
  </si>
  <si>
    <t>Income Taxes - Additional Information (Detail)</t>
  </si>
  <si>
    <t>Effective tax rate (as a percent)</t>
  </si>
  <si>
    <t>33.50%</t>
  </si>
  <si>
    <t>34.00%</t>
  </si>
  <si>
    <t>34.40%</t>
  </si>
  <si>
    <t>Earnings Per Share - Computation of Basic and Diluted Net Earnings (Loss) Per Share (Detail) - USD ($) shares in Thousands, $ in Thousands</t>
  </si>
  <si>
    <t>Numerator:</t>
  </si>
  <si>
    <t>Net income (loss)</t>
  </si>
  <si>
    <t>Denominator:</t>
  </si>
  <si>
    <t>Denominator for basic earnings per share – weighted average shares (in shares)</t>
  </si>
  <si>
    <t>Effect of dilutive securities:</t>
  </si>
  <si>
    <t>Employee stock options (in shares)</t>
  </si>
  <si>
    <t>Denominator for diluted earnings per share - weighted average shares (in shares)</t>
  </si>
  <si>
    <t>Earnings Per Share - Additional Information (Detail) - shares shares in Thousands</t>
  </si>
  <si>
    <t>Weighted average employee stock options excluded from the determination of diluted net income per common and common equivalent share (in shares)</t>
  </si>
  <si>
    <t>Debt - Additional Information (Detail) - Jun. 30, 2015</t>
  </si>
  <si>
    <t>USD ($)bank</t>
  </si>
  <si>
    <t>Line of Credit Facility [Line Items]</t>
  </si>
  <si>
    <t>Number of banks to which Company is party to a Credit Agreement | bank</t>
  </si>
  <si>
    <t>Calculated maximum borrowings</t>
  </si>
  <si>
    <t>Available increase in borrowings under Credit Agreement</t>
  </si>
  <si>
    <t>Calculated maximum borrowing amount available in current year</t>
  </si>
  <si>
    <t>Outstanding borrowings</t>
  </si>
  <si>
    <t>Minimum | Credit Agreement</t>
  </si>
  <si>
    <t>Percentage of commitment fee</t>
  </si>
  <si>
    <t>0.15%</t>
  </si>
  <si>
    <t>Minimum | Credit Agreement Interest Rate Option One | Credit Agreement | London Interbank Offered Rate (LIBOR)</t>
  </si>
  <si>
    <t>Debt instrument basis spread on variable rate (as a percent)</t>
  </si>
  <si>
    <t>0.875%</t>
  </si>
  <si>
    <t>Minimum | Credit Agreement Interest Rate Option Two | Credit Agreement | Base Rate</t>
  </si>
  <si>
    <t>0.00%</t>
  </si>
  <si>
    <t>Maximum | Credit Agreement</t>
  </si>
  <si>
    <t>0.30%</t>
  </si>
  <si>
    <t>Maximum | Credit Agreement Interest Rate Option One | Credit Agreement | London Interbank Offered Rate (LIBOR)</t>
  </si>
  <si>
    <t>1.75%</t>
  </si>
  <si>
    <t>Maximum | Credit Agreement Interest Rate Option Two | Credit Agreement | London Interbank Offered Rate (LIBOR)</t>
  </si>
  <si>
    <t>1.00%</t>
  </si>
  <si>
    <t>Maximum | Credit Agreement Interest Rate Option Two | Credit Agreement | Prime Rate</t>
  </si>
  <si>
    <t>0.50%</t>
  </si>
  <si>
    <t>Maximum | Credit Agreement Interest Rate Option Two | Credit Agreement | Base Rate</t>
  </si>
  <si>
    <t>0.25%</t>
  </si>
  <si>
    <t>Stockholders' Equity - Additional Information (Detail) - shares</t>
  </si>
  <si>
    <t>Repurchase of common stock authorized remaining, Shares</t>
  </si>
  <si>
    <t>Repurchase of common stock,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046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0747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4</v>
      </c>
      <c r="B1" t="s" s="2">
        <v>1</v>
      </c>
    </row>
    <row r="2" spans="1:2">
      <c r="B2" t="s" s="2">
        <v>2</v>
      </c>
    </row>
    <row r="3" spans="1:2">
      <c r="A3" t="s" s="3">
        <v>114</v>
      </c>
    </row>
    <row r="4" spans="1:2">
      <c r="A4" t="s" s="4">
        <v>27</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6</v>
      </c>
      <c r="B1" t="s" s="2">
        <v>1</v>
      </c>
    </row>
    <row r="2" spans="1:2">
      <c r="B2" t="s" s="2">
        <v>2</v>
      </c>
    </row>
    <row r="3" spans="1:2">
      <c r="A3" t="s" s="3">
        <v>117</v>
      </c>
    </row>
    <row r="4" spans="1:2">
      <c r="A4" t="s" s="4">
        <v>116</v>
      </c>
      <c r="B4"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38</v>
      </c>
      <c r="B1" t="s" s="2">
        <v>1</v>
      </c>
    </row>
    <row r="2" spans="1:2">
      <c r="B2" t="s" s="2">
        <v>2</v>
      </c>
    </row>
    <row r="3" spans="1:2">
      <c r="A3" t="s" s="3">
        <v>123</v>
      </c>
    </row>
    <row r="4" spans="1:2">
      <c r="A4" t="s" s="4">
        <v>139</v>
      </c>
      <c r="B4" t="s"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141</v>
      </c>
      <c r="B1" t="s" s="2">
        <v>2</v>
      </c>
      <c r="C1" t="s" s="2">
        <v>23</v>
      </c>
    </row>
    <row r="2" spans="1:3">
      <c r="A2" t="s" s="3">
        <v>114</v>
      </c>
    </row>
    <row r="3" spans="1:3">
      <c r="A3" t="s" s="4">
        <v>142</v>
      </c>
      <c r="B3" t="n" s="7">
        <v>31846</v>
      </c>
      <c r="C3" t="n" s="7">
        <v>28283</v>
      </c>
    </row>
    <row r="4" spans="1:3">
      <c r="A4" t="s" s="4">
        <v>143</v>
      </c>
      <c r="B4" t="n" s="5">
        <v>20704</v>
      </c>
      <c r="C4" t="n" s="5">
        <v>19169</v>
      </c>
    </row>
    <row r="5" spans="1:3">
      <c r="A5" t="s" s="4">
        <v>144</v>
      </c>
      <c r="B5" t="n" s="5">
        <v>82448</v>
      </c>
      <c r="C5" t="n" s="5">
        <v>84020</v>
      </c>
    </row>
    <row r="6" spans="1:3">
      <c r="A6" t="s" s="4">
        <v>145</v>
      </c>
      <c r="B6" t="n" s="5">
        <v>134998</v>
      </c>
      <c r="C6" t="n" s="5">
        <v>131472</v>
      </c>
    </row>
    <row r="7" spans="1:3">
      <c r="A7" t="s" s="4">
        <v>146</v>
      </c>
      <c r="B7" t="n" s="5">
        <v>-42436</v>
      </c>
      <c r="C7" t="n" s="5">
        <v>-53221</v>
      </c>
    </row>
    <row r="8" spans="1:3">
      <c r="A8" t="s" s="4">
        <v>147</v>
      </c>
      <c r="B8" t="n" s="5">
        <v>0</v>
      </c>
      <c r="C8" t="n" s="5">
        <v>0</v>
      </c>
    </row>
    <row r="9" spans="1:3">
      <c r="A9" t="s" s="4">
        <v>148</v>
      </c>
      <c r="B9" t="n" s="7">
        <v>92562</v>
      </c>
      <c r="C9" t="n" s="7">
        <v>7825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149</v>
      </c>
      <c r="B1" t="s" s="2">
        <v>69</v>
      </c>
      <c r="D1" t="s" s="2">
        <v>1</v>
      </c>
    </row>
    <row r="2" spans="1:5">
      <c r="B2" t="s" s="2">
        <v>2</v>
      </c>
      <c r="C2" t="s" s="2">
        <v>70</v>
      </c>
      <c r="D2" t="s" s="2">
        <v>2</v>
      </c>
      <c r="E2" t="s" s="2">
        <v>70</v>
      </c>
    </row>
    <row r="3" spans="1:5">
      <c r="A3" t="s" s="3">
        <v>114</v>
      </c>
    </row>
    <row r="4" spans="1:5">
      <c r="A4" t="s" s="4">
        <v>150</v>
      </c>
      <c r="B4" t="n" s="9">
        <v>1.5</v>
      </c>
      <c r="C4" t="n" s="9">
        <v>1.9</v>
      </c>
      <c r="D4" t="n" s="9">
        <v>10.8</v>
      </c>
      <c r="E4" t="n" s="9">
        <v>6.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151</v>
      </c>
      <c r="B1" t="s" s="2">
        <v>2</v>
      </c>
      <c r="C1" t="s" s="2">
        <v>23</v>
      </c>
    </row>
    <row r="2" spans="1:3">
      <c r="A2" t="s" s="3">
        <v>117</v>
      </c>
    </row>
    <row r="3" spans="1:3">
      <c r="A3" t="s" s="4">
        <v>152</v>
      </c>
      <c r="B3" t="n" s="7">
        <v>11217</v>
      </c>
      <c r="C3" t="n" s="7">
        <v>16011</v>
      </c>
    </row>
    <row r="4" spans="1:3">
      <c r="A4" t="s" s="4">
        <v>153</v>
      </c>
      <c r="B4" t="n" s="5">
        <v>2249</v>
      </c>
      <c r="C4" t="n" s="5">
        <v>3510</v>
      </c>
    </row>
    <row r="5" spans="1:3">
      <c r="A5" t="s" s="4">
        <v>154</v>
      </c>
      <c r="B5" t="n" s="5">
        <v>2290</v>
      </c>
      <c r="C5" t="n" s="5">
        <v>2064</v>
      </c>
    </row>
    <row r="6" spans="1:3">
      <c r="A6" t="s" s="4">
        <v>155</v>
      </c>
      <c r="B6" t="n" s="5">
        <v>4422</v>
      </c>
      <c r="C6" t="n" s="5">
        <v>4800</v>
      </c>
    </row>
    <row r="7" spans="1:3">
      <c r="A7" t="s" s="4">
        <v>156</v>
      </c>
      <c r="B7" t="n" s="5">
        <v>1601</v>
      </c>
      <c r="C7" t="n" s="5">
        <v>1806</v>
      </c>
    </row>
    <row r="8" spans="1:3">
      <c r="A8" t="s" s="4">
        <v>157</v>
      </c>
      <c r="B8" t="n" s="7">
        <v>21779</v>
      </c>
      <c r="C8" t="n" s="7">
        <v>281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5603</v>
      </c>
      <c r="C3" t="n" s="7">
        <v>54664</v>
      </c>
    </row>
    <row r="4" spans="1:3">
      <c r="A4" t="s" s="4">
        <v>26</v>
      </c>
      <c r="B4" t="n" s="5">
        <v>200306</v>
      </c>
      <c r="C4" t="n" s="5">
        <v>206908</v>
      </c>
    </row>
    <row r="5" spans="1:3">
      <c r="A5" t="s" s="4">
        <v>27</v>
      </c>
      <c r="B5" t="n" s="5">
        <v>92562</v>
      </c>
      <c r="C5" t="n" s="5">
        <v>78251</v>
      </c>
    </row>
    <row r="6" spans="1:3">
      <c r="A6" t="s" s="4">
        <v>28</v>
      </c>
      <c r="B6" t="n" s="5">
        <v>0</v>
      </c>
      <c r="C6" t="n" s="5">
        <v>1951</v>
      </c>
    </row>
    <row r="7" spans="1:3">
      <c r="A7" t="s" s="4">
        <v>29</v>
      </c>
      <c r="B7" t="n" s="5">
        <v>0</v>
      </c>
      <c r="C7" t="n" s="5">
        <v>1306</v>
      </c>
    </row>
    <row r="8" spans="1:3">
      <c r="A8" t="s" s="4">
        <v>30</v>
      </c>
      <c r="B8" t="n" s="5">
        <v>3003</v>
      </c>
      <c r="C8" t="n" s="5">
        <v>2235</v>
      </c>
    </row>
    <row r="9" spans="1:3">
      <c r="A9" t="s" s="4">
        <v>31</v>
      </c>
      <c r="B9" t="n" s="5">
        <v>341474</v>
      </c>
      <c r="C9" t="n" s="5">
        <v>345315</v>
      </c>
    </row>
    <row r="10" spans="1:3">
      <c r="A10" t="s" s="3">
        <v>32</v>
      </c>
    </row>
    <row r="11" spans="1:3">
      <c r="A11" t="s" s="4">
        <v>33</v>
      </c>
      <c r="B11" t="n" s="5">
        <v>48323</v>
      </c>
      <c r="C11" t="n" s="5">
        <v>48305</v>
      </c>
    </row>
    <row r="12" spans="1:3">
      <c r="A12" t="s" s="4">
        <v>34</v>
      </c>
      <c r="B12" t="n" s="5">
        <v>58174</v>
      </c>
      <c r="C12" t="n" s="5">
        <v>48245</v>
      </c>
    </row>
    <row r="13" spans="1:3">
      <c r="A13" t="s" s="4">
        <v>35</v>
      </c>
      <c r="B13" t="n" s="5">
        <v>97064</v>
      </c>
      <c r="C13" t="n" s="5">
        <v>96405</v>
      </c>
    </row>
    <row r="14" spans="1:3">
      <c r="A14" t="s" s="4">
        <v>36</v>
      </c>
      <c r="B14" t="n" s="5">
        <v>241724</v>
      </c>
      <c r="C14" t="n" s="5">
        <v>228371</v>
      </c>
    </row>
    <row r="15" spans="1:3">
      <c r="A15" t="s" s="4">
        <v>37</v>
      </c>
      <c r="B15" t="n" s="5">
        <v>8929</v>
      </c>
      <c r="C15" t="n" s="5">
        <v>8682</v>
      </c>
    </row>
    <row r="16" spans="1:3">
      <c r="A16" t="s" s="4">
        <v>38</v>
      </c>
      <c r="B16" t="n" s="5">
        <v>454214</v>
      </c>
      <c r="C16" t="n" s="5">
        <v>430008</v>
      </c>
    </row>
    <row r="17" spans="1:3">
      <c r="A17" t="s" s="4">
        <v>39</v>
      </c>
      <c r="B17" t="n" s="5">
        <v>-210839</v>
      </c>
      <c r="C17" t="n" s="5">
        <v>-203502</v>
      </c>
    </row>
    <row r="18" spans="1:3">
      <c r="A18" t="s" s="4">
        <v>40</v>
      </c>
      <c r="B18" t="n" s="5">
        <v>243375</v>
      </c>
      <c r="C18" t="n" s="5">
        <v>226506</v>
      </c>
    </row>
    <row r="19" spans="1:3">
      <c r="A19" t="s" s="4">
        <v>41</v>
      </c>
      <c r="B19" t="n" s="5">
        <v>275</v>
      </c>
      <c r="C19" t="n" s="5">
        <v>930</v>
      </c>
    </row>
    <row r="20" spans="1:3">
      <c r="A20" t="s" s="4">
        <v>42</v>
      </c>
      <c r="B20" t="n" s="5">
        <v>585124</v>
      </c>
      <c r="C20" t="n" s="5">
        <v>572751</v>
      </c>
    </row>
    <row r="21" spans="1:3">
      <c r="A21" t="s" s="3">
        <v>43</v>
      </c>
    </row>
    <row r="22" spans="1:3">
      <c r="A22" t="s" s="4">
        <v>44</v>
      </c>
      <c r="B22" t="n" s="5">
        <v>24915</v>
      </c>
      <c r="C22" t="n" s="5">
        <v>31147</v>
      </c>
    </row>
    <row r="23" spans="1:3">
      <c r="A23" t="s" s="4">
        <v>45</v>
      </c>
      <c r="B23" t="n" s="5">
        <v>21779</v>
      </c>
      <c r="C23" t="n" s="5">
        <v>28191</v>
      </c>
    </row>
    <row r="24" spans="1:3">
      <c r="A24" t="s" s="4">
        <v>46</v>
      </c>
      <c r="B24" t="n" s="5">
        <v>1729</v>
      </c>
      <c r="C24" t="n" s="5">
        <v>0</v>
      </c>
    </row>
    <row r="25" spans="1:3">
      <c r="A25" t="s" s="4">
        <v>29</v>
      </c>
      <c r="B25" t="n" s="5">
        <v>2173</v>
      </c>
      <c r="C25" t="n" s="5">
        <v>0</v>
      </c>
    </row>
    <row r="26" spans="1:3">
      <c r="A26" t="s" s="4">
        <v>47</v>
      </c>
      <c r="B26" t="n" s="5">
        <v>50596</v>
      </c>
      <c r="C26" t="n" s="5">
        <v>59338</v>
      </c>
    </row>
    <row r="27" spans="1:3">
      <c r="A27" t="s" s="4">
        <v>48</v>
      </c>
      <c r="B27" t="n" s="7">
        <v>19221</v>
      </c>
      <c r="C27" t="n" s="7">
        <v>20226</v>
      </c>
    </row>
    <row r="28" spans="1:3">
      <c r="A28" t="s" s="4">
        <v>49</v>
      </c>
    </row>
    <row r="29" spans="1:3">
      <c r="A29" t="s" s="3">
        <v>50</v>
      </c>
    </row>
    <row r="30" spans="1:3">
      <c r="A30" t="s" s="4">
        <v>51</v>
      </c>
      <c r="B30" t="n" s="7">
        <v>0</v>
      </c>
      <c r="C30" t="n" s="7">
        <v>0</v>
      </c>
    </row>
    <row r="31" spans="1:3">
      <c r="A31" t="s" s="4">
        <v>52</v>
      </c>
      <c r="B31" t="n" s="5">
        <v>267</v>
      </c>
      <c r="C31" t="n" s="5">
        <v>267</v>
      </c>
    </row>
    <row r="32" spans="1:3">
      <c r="A32" t="s" s="4">
        <v>53</v>
      </c>
      <c r="B32" t="n" s="5">
        <v>51406</v>
      </c>
      <c r="C32" t="n" s="5">
        <v>50598</v>
      </c>
    </row>
    <row r="33" spans="1:3">
      <c r="A33" t="s" s="4">
        <v>54</v>
      </c>
      <c r="B33" t="n" s="5">
        <v>-88134</v>
      </c>
      <c r="C33" t="n" s="5">
        <v>-88134</v>
      </c>
    </row>
    <row r="34" spans="1:3">
      <c r="A34" t="s" s="4">
        <v>55</v>
      </c>
      <c r="B34" t="n" s="5">
        <v>551768</v>
      </c>
      <c r="C34" t="n" s="5">
        <v>530456</v>
      </c>
    </row>
    <row r="35" spans="1:3">
      <c r="A35" t="s" s="4">
        <v>56</v>
      </c>
      <c r="B35" t="n" s="5">
        <v>515307</v>
      </c>
      <c r="C35" t="n" s="5">
        <v>493187</v>
      </c>
    </row>
    <row r="36" spans="1:3">
      <c r="A36" t="s" s="4">
        <v>57</v>
      </c>
      <c r="B36" t="n" s="7">
        <v>585124</v>
      </c>
      <c r="C36" t="n" s="7">
        <v>572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158</v>
      </c>
      <c r="B1" t="s" s="2">
        <v>69</v>
      </c>
      <c r="D1" t="s" s="2">
        <v>1</v>
      </c>
    </row>
    <row r="2" spans="1:5">
      <c r="B2" t="s" s="2">
        <v>2</v>
      </c>
      <c r="C2" t="s" s="2">
        <v>70</v>
      </c>
      <c r="D2" t="s" s="2">
        <v>2</v>
      </c>
      <c r="E2" t="s" s="2">
        <v>70</v>
      </c>
    </row>
    <row r="3" spans="1:5">
      <c r="A3" t="s" s="3">
        <v>120</v>
      </c>
    </row>
    <row r="4" spans="1:5">
      <c r="A4" t="s" s="4">
        <v>159</v>
      </c>
      <c r="B4" t="s" s="4">
        <v>160</v>
      </c>
      <c r="C4" t="s" s="4">
        <v>160</v>
      </c>
      <c r="D4" t="s" s="4">
        <v>161</v>
      </c>
      <c r="E4" t="s" s="4">
        <v>16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3</v>
      </c>
      <c r="B1" t="s" s="2">
        <v>69</v>
      </c>
      <c r="D1" t="s" s="2">
        <v>1</v>
      </c>
    </row>
    <row r="2" spans="1:5">
      <c r="B2" t="s" s="2">
        <v>2</v>
      </c>
      <c r="C2" t="s" s="2">
        <v>70</v>
      </c>
      <c r="D2" t="s" s="2">
        <v>2</v>
      </c>
      <c r="E2" t="s" s="2">
        <v>70</v>
      </c>
    </row>
    <row r="3" spans="1:5">
      <c r="A3" t="s" s="3">
        <v>164</v>
      </c>
    </row>
    <row r="4" spans="1:5">
      <c r="A4" t="s" s="4">
        <v>165</v>
      </c>
      <c r="B4" t="n" s="7">
        <v>11353</v>
      </c>
      <c r="C4" t="n" s="7">
        <v>10154</v>
      </c>
      <c r="D4" t="n" s="7">
        <v>22141</v>
      </c>
      <c r="E4" t="n" s="7">
        <v>21007</v>
      </c>
    </row>
    <row r="5" spans="1:5">
      <c r="A5" t="s" s="3">
        <v>166</v>
      </c>
    </row>
    <row r="6" spans="1:5">
      <c r="A6" t="s" s="4">
        <v>167</v>
      </c>
      <c r="B6" t="n" s="5">
        <v>20737</v>
      </c>
      <c r="C6" t="n" s="5">
        <v>20715</v>
      </c>
      <c r="D6" t="n" s="5">
        <v>20731</v>
      </c>
      <c r="E6" t="n" s="5">
        <v>20709</v>
      </c>
    </row>
    <row r="7" spans="1:5">
      <c r="A7" t="s" s="3">
        <v>168</v>
      </c>
    </row>
    <row r="8" spans="1:5">
      <c r="A8" t="s" s="4">
        <v>169</v>
      </c>
      <c r="B8" t="n" s="5">
        <v>99</v>
      </c>
      <c r="C8" t="n" s="5">
        <v>120</v>
      </c>
      <c r="D8" t="n" s="5">
        <v>78</v>
      </c>
      <c r="E8" t="n" s="5">
        <v>128</v>
      </c>
    </row>
    <row r="9" spans="1:5">
      <c r="A9" t="s" s="4">
        <v>170</v>
      </c>
      <c r="B9" t="n" s="5">
        <v>20836</v>
      </c>
      <c r="C9" t="n" s="5">
        <v>20835</v>
      </c>
      <c r="D9" t="n" s="5">
        <v>20809</v>
      </c>
      <c r="E9" t="n" s="5">
        <v>208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1</v>
      </c>
      <c r="B1" t="s" s="2">
        <v>69</v>
      </c>
      <c r="D1" t="s" s="2">
        <v>1</v>
      </c>
    </row>
    <row r="2" spans="1:5">
      <c r="B2" t="s" s="2">
        <v>2</v>
      </c>
      <c r="C2" t="s" s="2">
        <v>70</v>
      </c>
      <c r="D2" t="s" s="2">
        <v>2</v>
      </c>
      <c r="E2" t="s" s="2">
        <v>70</v>
      </c>
    </row>
    <row r="3" spans="1:5">
      <c r="A3" t="s" s="3">
        <v>123</v>
      </c>
    </row>
    <row r="4" spans="1:5">
      <c r="A4" t="s" s="4">
        <v>172</v>
      </c>
      <c r="B4" t="n" s="5">
        <v>49</v>
      </c>
      <c r="C4" t="n" s="5">
        <v>49</v>
      </c>
      <c r="D4" t="n" s="5">
        <v>94</v>
      </c>
      <c r="E4" t="n" s="5">
        <v>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6"/>
  </cols>
  <sheetData>
    <row r="1" spans="1:2">
      <c r="A1" t="s" s="1">
        <v>173</v>
      </c>
      <c r="B1" t="s" s="2">
        <v>174</v>
      </c>
    </row>
    <row r="2" spans="1:2">
      <c r="A2" t="s" s="3">
        <v>175</v>
      </c>
    </row>
    <row r="3" spans="1:2">
      <c r="A3" t="s" s="4">
        <v>176</v>
      </c>
      <c r="B3" t="n" s="5">
        <v>2</v>
      </c>
    </row>
    <row r="4" spans="1:2">
      <c r="A4" t="s" s="4">
        <v>177</v>
      </c>
      <c r="B4" t="n" s="7">
        <v>150000000</v>
      </c>
    </row>
    <row r="5" spans="1:2">
      <c r="A5" t="s" s="4">
        <v>178</v>
      </c>
      <c r="B5" t="n" s="5">
        <v>100000000</v>
      </c>
    </row>
    <row r="6" spans="1:2">
      <c r="A6" t="s" s="4">
        <v>179</v>
      </c>
      <c r="B6" t="n" s="5">
        <v>149500000</v>
      </c>
    </row>
    <row r="7" spans="1:2">
      <c r="A7" t="s" s="4">
        <v>180</v>
      </c>
      <c r="B7" t="n" s="7">
        <v>0</v>
      </c>
    </row>
    <row r="8" spans="1:2">
      <c r="A8" t="s" s="4">
        <v>181</v>
      </c>
    </row>
    <row r="9" spans="1:2">
      <c r="A9" t="s" s="3">
        <v>175</v>
      </c>
    </row>
    <row r="10" spans="1:2">
      <c r="A10" t="s" s="4">
        <v>182</v>
      </c>
      <c r="B10" t="s" s="4">
        <v>183</v>
      </c>
    </row>
    <row r="11" spans="1:2">
      <c r="A11" t="s" s="4">
        <v>184</v>
      </c>
    </row>
    <row r="12" spans="1:2">
      <c r="A12" t="s" s="3">
        <v>175</v>
      </c>
    </row>
    <row r="13" spans="1:2">
      <c r="A13" t="s" s="4">
        <v>185</v>
      </c>
      <c r="B13" t="s" s="4">
        <v>186</v>
      </c>
    </row>
    <row r="14" spans="1:2">
      <c r="A14" t="s" s="4">
        <v>187</v>
      </c>
    </row>
    <row r="15" spans="1:2">
      <c r="A15" t="s" s="3">
        <v>175</v>
      </c>
    </row>
    <row r="16" spans="1:2">
      <c r="A16" t="s" s="4">
        <v>185</v>
      </c>
      <c r="B16" t="s" s="4">
        <v>188</v>
      </c>
    </row>
    <row r="17" spans="1:2">
      <c r="A17" t="s" s="4">
        <v>189</v>
      </c>
    </row>
    <row r="18" spans="1:2">
      <c r="A18" t="s" s="3">
        <v>175</v>
      </c>
    </row>
    <row r="19" spans="1:2">
      <c r="A19" t="s" s="4">
        <v>182</v>
      </c>
      <c r="B19" t="s" s="4">
        <v>190</v>
      </c>
    </row>
    <row r="20" spans="1:2">
      <c r="A20" t="s" s="4">
        <v>191</v>
      </c>
    </row>
    <row r="21" spans="1:2">
      <c r="A21" t="s" s="3">
        <v>175</v>
      </c>
    </row>
    <row r="22" spans="1:2">
      <c r="A22" t="s" s="4">
        <v>185</v>
      </c>
      <c r="B22" t="s" s="4">
        <v>192</v>
      </c>
    </row>
    <row r="23" spans="1:2">
      <c r="A23" t="s" s="4">
        <v>193</v>
      </c>
    </row>
    <row r="24" spans="1:2">
      <c r="A24" t="s" s="3">
        <v>175</v>
      </c>
    </row>
    <row r="25" spans="1:2">
      <c r="A25" t="s" s="4">
        <v>185</v>
      </c>
      <c r="B25" t="s" s="4">
        <v>194</v>
      </c>
    </row>
    <row r="26" spans="1:2">
      <c r="A26" t="s" s="4">
        <v>195</v>
      </c>
    </row>
    <row r="27" spans="1:2">
      <c r="A27" t="s" s="3">
        <v>175</v>
      </c>
    </row>
    <row r="28" spans="1:2">
      <c r="A28" t="s" s="4">
        <v>185</v>
      </c>
      <c r="B28" t="s" s="4">
        <v>196</v>
      </c>
    </row>
    <row r="29" spans="1:2">
      <c r="A29" t="s" s="4">
        <v>197</v>
      </c>
    </row>
    <row r="30" spans="1:2">
      <c r="A30" t="s" s="3">
        <v>175</v>
      </c>
    </row>
    <row r="31" spans="1:2">
      <c r="A31" t="s" s="4">
        <v>185</v>
      </c>
      <c r="B31" t="s" s="4">
        <v>1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199</v>
      </c>
      <c r="B1" t="s" s="2">
        <v>1</v>
      </c>
    </row>
    <row r="2" spans="1:3">
      <c r="B2" t="s" s="2">
        <v>2</v>
      </c>
      <c r="C2" t="s" s="2">
        <v>70</v>
      </c>
    </row>
    <row r="3" spans="1:3">
      <c r="A3" t="s" s="3">
        <v>129</v>
      </c>
    </row>
    <row r="4" spans="1:3">
      <c r="A4" t="s" s="4">
        <v>200</v>
      </c>
      <c r="B4" t="n" s="5">
        <v>1225750</v>
      </c>
    </row>
    <row r="5" spans="1:3">
      <c r="A5" t="s" s="4">
        <v>201</v>
      </c>
      <c r="B5" t="n" s="5">
        <v>0</v>
      </c>
      <c r="C5" t="n" s="5">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3</v>
      </c>
    </row>
    <row r="2" spans="1:3">
      <c r="A2" t="s" s="3">
        <v>59</v>
      </c>
    </row>
    <row r="3" spans="1:3">
      <c r="A3" t="s" s="4">
        <v>60</v>
      </c>
      <c r="B3" t="n" s="7">
        <v>2065</v>
      </c>
      <c r="C3" t="n" s="7">
        <v>2065</v>
      </c>
    </row>
    <row r="4" spans="1:3">
      <c r="A4" t="s" s="4">
        <v>61</v>
      </c>
      <c r="B4" t="n" s="8">
        <v>0.01</v>
      </c>
      <c r="C4" t="n" s="8">
        <v>0.01</v>
      </c>
    </row>
    <row r="5" spans="1:3">
      <c r="A5" t="s" s="4">
        <v>62</v>
      </c>
      <c r="B5" t="n" s="5">
        <v>2000000</v>
      </c>
      <c r="C5" t="n" s="5">
        <v>2000000</v>
      </c>
    </row>
    <row r="6" spans="1:3">
      <c r="A6" t="s" s="4">
        <v>63</v>
      </c>
      <c r="B6" t="n" s="5">
        <v>0</v>
      </c>
      <c r="C6" t="n" s="5">
        <v>0</v>
      </c>
    </row>
    <row r="7" spans="1:3">
      <c r="A7" t="s" s="4">
        <v>64</v>
      </c>
      <c r="B7" t="n" s="8">
        <v>0.01</v>
      </c>
      <c r="C7" t="n" s="8">
        <v>0.01</v>
      </c>
    </row>
    <row r="8" spans="1:3">
      <c r="A8" t="s" s="4">
        <v>65</v>
      </c>
      <c r="B8" t="n" s="5">
        <v>40000000</v>
      </c>
      <c r="C8" t="n" s="5">
        <v>40000000</v>
      </c>
    </row>
    <row r="9" spans="1:3">
      <c r="A9" t="s" s="4">
        <v>66</v>
      </c>
      <c r="B9" t="n" s="5">
        <v>26679003</v>
      </c>
      <c r="C9" t="n" s="5">
        <v>26657003</v>
      </c>
    </row>
    <row r="10" spans="1:3">
      <c r="A10" t="s" s="4">
        <v>67</v>
      </c>
      <c r="B10" t="n" s="5">
        <v>5934651</v>
      </c>
      <c r="C10" t="n" s="5">
        <v>59346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253747</v>
      </c>
      <c r="C4" t="n" s="7">
        <v>307088</v>
      </c>
      <c r="D4" t="n" s="7">
        <v>504010</v>
      </c>
      <c r="E4" t="n" s="7">
        <v>584286</v>
      </c>
    </row>
    <row r="5" spans="1:5">
      <c r="A5" t="s" s="4">
        <v>73</v>
      </c>
      <c r="B5" t="n" s="5">
        <v>220842</v>
      </c>
      <c r="C5" t="n" s="5">
        <v>273576</v>
      </c>
      <c r="D5" t="n" s="5">
        <v>438674</v>
      </c>
      <c r="E5" t="n" s="5">
        <v>518598</v>
      </c>
    </row>
    <row r="6" spans="1:5">
      <c r="A6" t="s" s="4">
        <v>74</v>
      </c>
      <c r="B6" t="n" s="5">
        <v>32905</v>
      </c>
      <c r="C6" t="n" s="5">
        <v>33512</v>
      </c>
      <c r="D6" t="n" s="5">
        <v>65336</v>
      </c>
      <c r="E6" t="n" s="5">
        <v>65688</v>
      </c>
    </row>
    <row r="7" spans="1:5">
      <c r="A7" t="s" s="4">
        <v>75</v>
      </c>
      <c r="B7" t="n" s="5">
        <v>15857</v>
      </c>
      <c r="C7" t="n" s="5">
        <v>18235</v>
      </c>
      <c r="D7" t="n" s="5">
        <v>31889</v>
      </c>
      <c r="E7" t="n" s="5">
        <v>33688</v>
      </c>
    </row>
    <row r="8" spans="1:5">
      <c r="A8" t="s" s="4">
        <v>76</v>
      </c>
      <c r="B8" t="n" s="5">
        <v>17048</v>
      </c>
      <c r="C8" t="n" s="5">
        <v>15277</v>
      </c>
      <c r="D8" t="n" s="5">
        <v>33447</v>
      </c>
      <c r="E8" t="n" s="5">
        <v>32000</v>
      </c>
    </row>
    <row r="9" spans="1:5">
      <c r="A9" t="s" s="4">
        <v>77</v>
      </c>
      <c r="B9" t="n" s="5">
        <v>-78</v>
      </c>
      <c r="C9" t="n" s="5">
        <v>-85</v>
      </c>
      <c r="D9" t="n" s="5">
        <v>-239</v>
      </c>
      <c r="E9" t="n" s="5">
        <v>-165</v>
      </c>
    </row>
    <row r="10" spans="1:5">
      <c r="A10" t="s" s="4">
        <v>78</v>
      </c>
      <c r="B10" t="n" s="5">
        <v>62</v>
      </c>
      <c r="C10" t="n" s="5">
        <v>82</v>
      </c>
      <c r="D10" t="n" s="5">
        <v>124</v>
      </c>
      <c r="E10" t="n" s="5">
        <v>146</v>
      </c>
    </row>
    <row r="11" spans="1:5">
      <c r="A11" t="s" s="4">
        <v>79</v>
      </c>
      <c r="B11" t="n" s="5">
        <v>17064</v>
      </c>
      <c r="C11" t="n" s="5">
        <v>15280</v>
      </c>
      <c r="D11" t="n" s="5">
        <v>33562</v>
      </c>
      <c r="E11" t="n" s="5">
        <v>32019</v>
      </c>
    </row>
    <row r="12" spans="1:5">
      <c r="A12" t="s" s="4">
        <v>80</v>
      </c>
      <c r="B12" t="n" s="5">
        <v>5711</v>
      </c>
      <c r="C12" t="n" s="5">
        <v>5126</v>
      </c>
      <c r="D12" t="n" s="5">
        <v>11421</v>
      </c>
      <c r="E12" t="n" s="5">
        <v>11012</v>
      </c>
    </row>
    <row r="13" spans="1:5">
      <c r="A13" t="s" s="4">
        <v>81</v>
      </c>
      <c r="B13" t="n" s="7">
        <v>11353</v>
      </c>
      <c r="C13" t="n" s="7">
        <v>10154</v>
      </c>
      <c r="D13" t="n" s="7">
        <v>22141</v>
      </c>
      <c r="E13" t="n" s="7">
        <v>21007</v>
      </c>
    </row>
    <row r="14" spans="1:5">
      <c r="A14" t="s" s="4">
        <v>82</v>
      </c>
      <c r="B14" t="n" s="8">
        <v>0.55</v>
      </c>
      <c r="C14" t="n" s="8">
        <v>0.49</v>
      </c>
      <c r="D14" t="n" s="8">
        <v>1.07</v>
      </c>
      <c r="E14" t="n" s="8">
        <v>1.01</v>
      </c>
    </row>
    <row r="15" spans="1:5">
      <c r="A15" t="s" s="4">
        <v>83</v>
      </c>
      <c r="B15" t="n" s="5">
        <v>20737</v>
      </c>
      <c r="C15" t="n" s="5">
        <v>20715</v>
      </c>
      <c r="D15" t="n" s="5">
        <v>20731</v>
      </c>
      <c r="E15" t="n" s="5">
        <v>20709</v>
      </c>
    </row>
    <row r="16" spans="1:5">
      <c r="A16" t="s" s="4">
        <v>84</v>
      </c>
      <c r="B16" t="n" s="8">
        <v>0.54</v>
      </c>
      <c r="C16" t="n" s="8">
        <v>0.49</v>
      </c>
      <c r="D16" t="n" s="8">
        <v>1.06</v>
      </c>
      <c r="E16" t="n" s="8">
        <v>1.01</v>
      </c>
    </row>
    <row r="17" spans="1:5">
      <c r="A17" t="s" s="4">
        <v>85</v>
      </c>
      <c r="B17" t="n" s="5">
        <v>20836</v>
      </c>
      <c r="C17" t="n" s="5">
        <v>20835</v>
      </c>
      <c r="D17" t="n" s="5">
        <v>20809</v>
      </c>
      <c r="E17" t="n" s="5">
        <v>20837</v>
      </c>
    </row>
    <row r="18" spans="1:5">
      <c r="A18" t="s" s="4">
        <v>86</v>
      </c>
      <c r="B18" t="n" s="8">
        <v>0.02</v>
      </c>
      <c r="C18" t="n" s="8">
        <v>0.02</v>
      </c>
      <c r="D18" t="n" s="8">
        <v>0.04</v>
      </c>
      <c r="E18" t="n" s="8">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v>
      </c>
      <c r="B1" t="s" s="2">
        <v>1</v>
      </c>
    </row>
    <row r="2" spans="1:3">
      <c r="B2" t="s" s="2">
        <v>2</v>
      </c>
      <c r="C2" t="s" s="2">
        <v>70</v>
      </c>
    </row>
    <row r="3" spans="1:3">
      <c r="A3" t="s" s="3">
        <v>88</v>
      </c>
    </row>
    <row r="4" spans="1:3">
      <c r="A4" t="s" s="4">
        <v>81</v>
      </c>
      <c r="B4" t="n" s="7">
        <v>22141</v>
      </c>
      <c r="C4" t="n" s="7">
        <v>21007</v>
      </c>
    </row>
    <row r="5" spans="1:3">
      <c r="A5" t="s" s="3">
        <v>89</v>
      </c>
    </row>
    <row r="6" spans="1:3">
      <c r="A6" t="s" s="4">
        <v>90</v>
      </c>
      <c r="B6" t="n" s="5">
        <v>7848</v>
      </c>
      <c r="C6" t="n" s="5">
        <v>7813</v>
      </c>
    </row>
    <row r="7" spans="1:3">
      <c r="A7" t="s" s="4">
        <v>29</v>
      </c>
      <c r="B7" t="n" s="5">
        <v>2474</v>
      </c>
      <c r="C7" t="n" s="5">
        <v>4237</v>
      </c>
    </row>
    <row r="8" spans="1:3">
      <c r="A8" t="s" s="4">
        <v>91</v>
      </c>
      <c r="B8" t="n" s="5">
        <v>-24</v>
      </c>
      <c r="C8" t="n" s="5">
        <v>-106</v>
      </c>
    </row>
    <row r="9" spans="1:3">
      <c r="A9" t="s" s="4">
        <v>92</v>
      </c>
      <c r="B9" t="n" s="5">
        <v>516</v>
      </c>
      <c r="C9" t="n" s="5">
        <v>234</v>
      </c>
    </row>
    <row r="10" spans="1:3">
      <c r="A10" t="s" s="4">
        <v>93</v>
      </c>
      <c r="B10" t="n" s="5">
        <v>-22</v>
      </c>
      <c r="C10" t="n" s="5">
        <v>-87</v>
      </c>
    </row>
    <row r="11" spans="1:3">
      <c r="A11" t="s" s="3">
        <v>94</v>
      </c>
    </row>
    <row r="12" spans="1:3">
      <c r="A12" t="s" s="4">
        <v>95</v>
      </c>
      <c r="B12" t="n" s="5">
        <v>6602</v>
      </c>
      <c r="C12" t="n" s="5">
        <v>-22883</v>
      </c>
    </row>
    <row r="13" spans="1:3">
      <c r="A13" t="s" s="4">
        <v>27</v>
      </c>
      <c r="B13" t="n" s="5">
        <v>-14311</v>
      </c>
      <c r="C13" t="n" s="5">
        <v>-9402</v>
      </c>
    </row>
    <row r="14" spans="1:3">
      <c r="A14" t="s" s="4">
        <v>96</v>
      </c>
      <c r="B14" t="n" s="5">
        <v>-15003</v>
      </c>
      <c r="C14" t="n" s="5">
        <v>-3867</v>
      </c>
    </row>
    <row r="15" spans="1:3">
      <c r="A15" t="s" s="4">
        <v>97</v>
      </c>
      <c r="B15" t="n" s="5">
        <v>-136</v>
      </c>
      <c r="C15" t="n" s="5">
        <v>-584</v>
      </c>
    </row>
    <row r="16" spans="1:3">
      <c r="A16" t="s" s="4">
        <v>98</v>
      </c>
      <c r="B16" t="n" s="5">
        <v>3704</v>
      </c>
      <c r="C16" t="n" s="5">
        <v>383</v>
      </c>
    </row>
    <row r="17" spans="1:3">
      <c r="A17" t="s" s="4">
        <v>99</v>
      </c>
      <c r="B17" t="n" s="5">
        <v>13789</v>
      </c>
      <c r="C17" t="n" s="5">
        <v>-3255</v>
      </c>
    </row>
    <row r="18" spans="1:3">
      <c r="A18" t="s" s="3">
        <v>100</v>
      </c>
    </row>
    <row r="19" spans="1:3">
      <c r="A19" t="s" s="4">
        <v>101</v>
      </c>
      <c r="B19" t="n" s="5">
        <v>-22497</v>
      </c>
      <c r="C19" t="n" s="5">
        <v>-14178</v>
      </c>
    </row>
    <row r="20" spans="1:3">
      <c r="A20" t="s" s="4">
        <v>102</v>
      </c>
      <c r="B20" t="n" s="5">
        <v>0</v>
      </c>
      <c r="C20" t="n" s="5">
        <v>75</v>
      </c>
    </row>
    <row r="21" spans="1:3">
      <c r="A21" t="s" s="4">
        <v>93</v>
      </c>
      <c r="B21" t="n" s="5">
        <v>0</v>
      </c>
      <c r="C21" t="n" s="5">
        <v>-32</v>
      </c>
    </row>
    <row r="22" spans="1:3">
      <c r="A22" t="s" s="4">
        <v>103</v>
      </c>
      <c r="B22" t="n" s="5">
        <v>-22497</v>
      </c>
      <c r="C22" t="n" s="5">
        <v>-14135</v>
      </c>
    </row>
    <row r="23" spans="1:3">
      <c r="A23" t="s" s="3">
        <v>104</v>
      </c>
    </row>
    <row r="24" spans="1:3">
      <c r="A24" t="s" s="4">
        <v>105</v>
      </c>
      <c r="B24" t="n" s="5">
        <v>452</v>
      </c>
      <c r="C24" t="n" s="5">
        <v>428</v>
      </c>
    </row>
    <row r="25" spans="1:3">
      <c r="A25" t="s" s="4">
        <v>106</v>
      </c>
      <c r="B25" t="n" s="5">
        <v>-829</v>
      </c>
      <c r="C25" t="n" s="5">
        <v>-828</v>
      </c>
    </row>
    <row r="26" spans="1:3">
      <c r="A26" t="s" s="4">
        <v>91</v>
      </c>
      <c r="B26" t="n" s="5">
        <v>24</v>
      </c>
      <c r="C26" t="n" s="5">
        <v>106</v>
      </c>
    </row>
    <row r="27" spans="1:3">
      <c r="A27" t="s" s="4">
        <v>107</v>
      </c>
      <c r="B27" t="n" s="5">
        <v>-353</v>
      </c>
      <c r="C27" t="n" s="5">
        <v>-294</v>
      </c>
    </row>
    <row r="28" spans="1:3">
      <c r="A28" t="s" s="4">
        <v>108</v>
      </c>
      <c r="B28" t="n" s="5">
        <v>-9061</v>
      </c>
      <c r="C28" t="n" s="5">
        <v>-17684</v>
      </c>
    </row>
    <row r="29" spans="1:3">
      <c r="A29" t="s" s="4">
        <v>109</v>
      </c>
      <c r="B29" t="n" s="5">
        <v>54664</v>
      </c>
      <c r="C29" t="n" s="5">
        <v>36778</v>
      </c>
    </row>
    <row r="30" spans="1:3">
      <c r="A30" t="s" s="4">
        <v>110</v>
      </c>
      <c r="B30" t="n" s="7">
        <v>45603</v>
      </c>
      <c r="C30" t="n" s="7">
        <v>190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v>
      </c>
      <c r="B1" t="s" s="2">
        <v>1</v>
      </c>
    </row>
    <row r="2" spans="1:2">
      <c r="B2" t="s" s="2">
        <v>2</v>
      </c>
    </row>
    <row r="3" spans="1:2">
      <c r="A3" t="s" s="3">
        <v>114</v>
      </c>
    </row>
    <row r="4" spans="1:2">
      <c r="A4" t="s" s="4">
        <v>27</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Inco</vt:lpstr>
      <vt:lpstr>Consolidated Statements of Cash</vt:lpstr>
      <vt:lpstr>Basis of Presentation</vt:lpstr>
      <vt:lpstr>Inventories</vt:lpstr>
      <vt:lpstr>Accrued Liabilities</vt:lpstr>
      <vt:lpstr>Income Taxes</vt:lpstr>
      <vt:lpstr>Earnings Per Share</vt:lpstr>
      <vt:lpstr>Debt</vt:lpstr>
      <vt:lpstr>Stockholders' Equity</vt:lpstr>
      <vt:lpstr>Contingencies</vt:lpstr>
      <vt:lpstr>Inventories (Tables)</vt:lpstr>
      <vt:lpstr>Accrued Liabilities (Tables)</vt:lpstr>
      <vt:lpstr>Earnings Per Share (Tables)</vt:lpstr>
      <vt:lpstr>Inventories - Inventories (Deta</vt:lpstr>
      <vt:lpstr>Inventories - Additional Inform</vt:lpstr>
      <vt:lpstr>Accrued Liabilities - Accrued L</vt:lpstr>
      <vt:lpstr>Income Taxes - Additional Infor</vt:lpstr>
      <vt:lpstr>Earnings Per Share - Computatio</vt:lpstr>
      <vt:lpstr>Earnings Per Share - Additional</vt:lpstr>
      <vt:lpstr>Debt - Additional Information (</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4:42Z</dcterms:created>
  <dcterms:modified xmlns:dcterms="http://purl.org/dc/terms/" xmlns:xsi="http://www.w3.org/2001/XMLSchema-instance" xsi:type="dcterms:W3CDTF">2015-07-31T16:04:42Z</dcterms:modified>
  <dc:title xmlns:dc="http://purl.org/dc/elements/1.1/">Untitled</dc:title>
  <dc:description xmlns:dc="http://purl.org/dc/elements/1.1/"/>
  <dc:subject xmlns:dc="http://purl.org/dc/elements/1.1/"/>
  <cp:keywords/>
  <cp:category/>
</cp:coreProperties>
</file>